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st" sheetId="2" state="visible" r:id="rId2"/>
    <sheet xmlns:r="http://schemas.openxmlformats.org/officeDocument/2006/relationships" name="Risk_Return Detail Data- Black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,
		2018</t>
  </si>
  <si>
    <t>Document Effective Date</t>
  </si>
  <si>
    <t>dei_DocumentEffectiveDate</t>
  </si>
  <si>
    <t>Prospectus Date</t>
  </si>
  <si>
    <t>rr_ProspectusDate</t>
  </si>
  <si>
    <t>Jul. 31,
		2017</t>
  </si>
  <si>
    <t>Jul. 31, 2017</t>
  </si>
  <si>
    <t xml:space="preserve">BLACKSTONE ALTERNATIVE INVESTMENT FUNDS Supplement dated July 3, 2018 to the Blackstone Alternative Multi-Strategy Fund Prospectus and Statement of Additional Information, each dated July 31, 2017, as supplemented Removal of Sub-Adviser Effective immediately, Gracian Capital LLC (“Gracian”) no longer serves as a non-discretionary sub-adviser to the Fund. The Fund’s assets allocated to the Gracian strategy have been re-allocated by Blackstone Alternative Investment Advisors LLC (“BAIA”), the Fund’s investment adviser, to the Fund’s other sub-advisers or to BAIA to manage directly. Therefore, all references to Gracian in the Fund’s Prospectus and Statement of Additional Information are hereby removed. </t>
  </si>
  <si>
    <t>Supplement [Text Block]</t>
  </si>
  <si>
    <t>baif_SupplementTextBlock</t>
  </si>
  <si>
    <t>Blackstone Alternative Multi-Strate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5779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18T11:06:21Z</dcterms:created>
  <dcterms:modified xmlns:dcterms="http://purl.org/dc/terms/" xmlns:xsi="http://www.w3.org/2001/XMLSchema-instance" xsi:type="dcterms:W3CDTF">2018-07-18T11:06:21Z</dcterms:modified>
</cp:coreProperties>
</file>